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OTE 1 - ORGANIZATION, HISTORY " sheetId="6" state="visible" r:id="rId6"/>
    <sheet xmlns:r="http://schemas.openxmlformats.org/officeDocument/2006/relationships" name="NOTE 2 - SUMMARY OF SIGNIFICANT" sheetId="7" state="visible" r:id="rId7"/>
    <sheet xmlns:r="http://schemas.openxmlformats.org/officeDocument/2006/relationships" name="NOTE 3 - INCOME TAXES" sheetId="8" state="visible" r:id="rId8"/>
    <sheet xmlns:r="http://schemas.openxmlformats.org/officeDocument/2006/relationships" name="NOTE 4 - RELATED PARTY TRANSACT" sheetId="9" state="visible" r:id="rId9"/>
    <sheet xmlns:r="http://schemas.openxmlformats.org/officeDocument/2006/relationships" name="NOTE 5 - SHAREHOLDERS' EQUITY" sheetId="10" state="visible" r:id="rId10"/>
    <sheet xmlns:r="http://schemas.openxmlformats.org/officeDocument/2006/relationships" name="NOTE 6 - COMMITMENTS AND CONTIN" sheetId="11" state="visible" r:id="rId11"/>
    <sheet xmlns:r="http://schemas.openxmlformats.org/officeDocument/2006/relationships" name="NOTE 7 - NET INCOME (LOSS) PER " sheetId="12" state="visible" r:id="rId12"/>
    <sheet xmlns:r="http://schemas.openxmlformats.org/officeDocument/2006/relationships" name="NOTE 8 - CURRENT ASSETS" sheetId="13" state="visible" r:id="rId13"/>
    <sheet xmlns:r="http://schemas.openxmlformats.org/officeDocument/2006/relationships" name="NOTE 9 - GOING CONCERN" sheetId="14" state="visible" r:id="rId14"/>
    <sheet xmlns:r="http://schemas.openxmlformats.org/officeDocument/2006/relationships" name="NOTE 10 - SUBSEQUENT EVENTS" sheetId="15" state="visible" r:id="rId15"/>
    <sheet xmlns:r="http://schemas.openxmlformats.org/officeDocument/2006/relationships" name="NOTE 2. SUMMARY OF SIGNIFICANT " sheetId="16" state="visible" r:id="rId16"/>
  </sheets>
  <definedNames/>
  <calcPr calcId="124519" fullCalcOnLoad="1"/>
</workbook>
</file>

<file path=xl/sharedStrings.xml><?xml version="1.0" encoding="utf-8"?>
<sst xmlns="http://schemas.openxmlformats.org/spreadsheetml/2006/main" uniqueCount="139">
  <si>
    <t>Document and Entity Information - USD ($)</t>
  </si>
  <si>
    <t>6 Months Ended</t>
  </si>
  <si>
    <t>Jun. 30, 2017</t>
  </si>
  <si>
    <t>Feb. 20, 2018</t>
  </si>
  <si>
    <t>Document And Entity Information</t>
  </si>
  <si>
    <t>Entity Registrant Name</t>
  </si>
  <si>
    <t>QMC Systems, Inc.</t>
  </si>
  <si>
    <t>Entity Central Index Key</t>
  </si>
  <si>
    <t>Document Type</t>
  </si>
  <si>
    <t>10-Q</t>
  </si>
  <si>
    <t>Document Period End Date</t>
  </si>
  <si>
    <t>Jun. 30,
		2017</t>
  </si>
  <si>
    <t>Amendment Flag</t>
  </si>
  <si>
    <t>false</t>
  </si>
  <si>
    <t>Current Fiscal Year End Date</t>
  </si>
  <si>
    <t>--12-31</t>
  </si>
  <si>
    <t>Entity Well 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Q2</t>
  </si>
  <si>
    <t>Document Fiscal Year Focus</t>
  </si>
  <si>
    <t>BALANCE SHEET (UNAUDITED) - USD ($)</t>
  </si>
  <si>
    <t>Dec. 31, 2016</t>
  </si>
  <si>
    <t>Current Assets</t>
  </si>
  <si>
    <t>Cash and cash equivalents</t>
  </si>
  <si>
    <t>Other current assets</t>
  </si>
  <si>
    <t>Total Current Assets</t>
  </si>
  <si>
    <t>Total Assets</t>
  </si>
  <si>
    <t>Current Liabilities</t>
  </si>
  <si>
    <t>Accrued expenses</t>
  </si>
  <si>
    <t>Due to related party</t>
  </si>
  <si>
    <t>Total Current Liabilities</t>
  </si>
  <si>
    <t>Total Liabilities</t>
  </si>
  <si>
    <t>Stockholders' Equity</t>
  </si>
  <si>
    <t>Common stock, par value $0.0001, 50,000,000 authorized, 5,074,500 issued &amp; outstanding as of June 30, 2017 and as of December 31, 2016 respectively</t>
  </si>
  <si>
    <t>Additional Paid In Capital</t>
  </si>
  <si>
    <t>Retained earnings/ (deficit)</t>
  </si>
  <si>
    <t>Total Stockholders' Equity</t>
  </si>
  <si>
    <t>Total Liabilities &amp; Stockholders' Deficit</t>
  </si>
  <si>
    <t>BALANCE SHEETS (Parenthetical) - $ / shares</t>
  </si>
  <si>
    <t>StockholdersEquity</t>
  </si>
  <si>
    <t>Common Stock Par Or Stated Value Per Share</t>
  </si>
  <si>
    <t>$ .0001</t>
  </si>
  <si>
    <t>Common Stock Shares Authorized</t>
  </si>
  <si>
    <t>Common Stock Shares Issued</t>
  </si>
  <si>
    <t>Common Stock Shares Outstanding</t>
  </si>
  <si>
    <t>STATEMENT OF OPERATIONS (UNAUDITED) - USD ($)</t>
  </si>
  <si>
    <t>3 Months Ended</t>
  </si>
  <si>
    <t>Jun. 30, 2016</t>
  </si>
  <si>
    <t>Income Statement [Abstract]</t>
  </si>
  <si>
    <t>Revenue</t>
  </si>
  <si>
    <t xml:space="preserve"> </t>
  </si>
  <si>
    <t>Operating Expenses</t>
  </si>
  <si>
    <t>Total Operating Expenses</t>
  </si>
  <si>
    <t>Accrued Interest on Loan</t>
  </si>
  <si>
    <t>Total Other Income</t>
  </si>
  <si>
    <t>Net Profit/ (Loss)</t>
  </si>
  <si>
    <t>Net income/ loss per common share - basic and diluted:</t>
  </si>
  <si>
    <t>Net loss per share attributable to common stockholders</t>
  </si>
  <si>
    <t>Weighted-average number of common shares outstanding</t>
  </si>
  <si>
    <t>STATEMENT OF CASH FLOWS (UNAUDITED) - USD ($)</t>
  </si>
  <si>
    <t>CASH FLOWS FROM OPERATING ACTIVITIES</t>
  </si>
  <si>
    <t>Net Income</t>
  </si>
  <si>
    <t>Changes in:</t>
  </si>
  <si>
    <t>Accrued Expenses</t>
  </si>
  <si>
    <t>Net cash provided/ (used) in operating activities</t>
  </si>
  <si>
    <t>CASH FLOWS FROM FINANCING ACTIVITIES</t>
  </si>
  <si>
    <t>Increase in additional paid in capital</t>
  </si>
  <si>
    <t>Increase in stockholder's equity</t>
  </si>
  <si>
    <t>Net Cash Flows From Financing Activities</t>
  </si>
  <si>
    <t>Net change in cash and cash equivalents</t>
  </si>
  <si>
    <t>Cash and cash equivalents at the beginning of the period</t>
  </si>
  <si>
    <t>Cash and cash equivalents at the end of the period</t>
  </si>
  <si>
    <t>NOTE 1 - ORGANIZATION, HISTORY &amp; BUSINESS</t>
  </si>
  <si>
    <t>Organization, Consolidation and Presentation of Financial Statements [Abstract]</t>
  </si>
  <si>
    <t>Organization and Description of Business</t>
  </si>
  <si>
    <t>Note 1. Organization, History
and Business QMC Systems, Inc. (the “Company”)
is a Wyoming corporation, incorporated under the laws of the State of Wyoming on April 17, 2015. The business plan of the Company
is to offer a comprehensive network of educational and informational resources as well as vetted service providers for foreign
investors interested in direct investments in U.S. companies or in the U.S. real estate market. The accompanying unaudited financial
statements of QMC Systems,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t>
  </si>
  <si>
    <t>NOTE 2 - SUMMARY OF SIGNIFICANT ACCOUNTING POLICIES</t>
  </si>
  <si>
    <t>Accounting Policies [Abstract]</t>
  </si>
  <si>
    <t>Significant Accounting Policies</t>
  </si>
  <si>
    <t>Note 2. Summary of Significant Accounting Policies Revenue Recognition The Company will recognize revenue
in accordance with Accounting Standards Codification No. 605, “Revenue Recognition” ("ASC-605"), ASC-605 requires
that four basic criteria must be met before revenue can be recognized: (i) persuasive evidence of an arrangement exists; (ii) delivery
has occur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The Company accounts for stock-based
payments to non-employees in accordance with ASC 505-50, “Equity-Based Payments to Non-Employees.”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s and warrants.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During the period April 17, 2015 (inception)
through June 30, 2017, the Company did not recognize any stock-based compensation. No options have been granted to date. Income / Loss per Share The Company reports earnings (loss)
per share in accordance with ASC Topic 260-10, " .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management approach” Income Tax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NOTE 3 - INCOME TAXES</t>
  </si>
  <si>
    <t>Income Tax Disclosure [Abstract]</t>
  </si>
  <si>
    <t>Income Taxes</t>
  </si>
  <si>
    <t>Note 3.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06/30/2017
U.S statutory rate 34 %
Less valuation allowance (34) %
Effective tax rate 0 % The significant components of deferred
tax assets and liabilities are as follows:
Three Months Ended June 30, 2017 Three Months ended June 30, 2016 Six Months Ended June 30, 2017 Six Months ended June 30, 2016
Deferred tax assets $ $ $ $
Net operating losses (20,059) (14,441) (25,222) (28,867)
Deferred tax liability
Net deferred tax assets 6,820 4,910 8,575 9,815
Less valuation allowance -6,820 -4,910 -8,575 -9,815
Deferred tax asset - net valuation allowance - - - - On an interim basis, the Company has
a net operating loss carryover of approximately ($102,443)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June 30, 2017. The Company’s policy regarding
income tax interest and penalties is to expense those items as general and administrative expense but to identify them for tax
purposes. During the period January 1, 2017 to June 30, 2017, there was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NOTE 4 - RELATED PARTY TRANSACTIONS</t>
  </si>
  <si>
    <t>Related Party Transactions [Abstract]</t>
  </si>
  <si>
    <t>Related Party Transactions</t>
  </si>
  <si>
    <t>Note 4. Related Party Transactions Our Chief Executive Officer has extended
a loan of $79,999 to the Company. The loan has no term and is payable upon demand. The loan bears no interest. On May 29, 2015, the Company issued
5,000,000 of its authorized common stock to Renae Bell for $500.00.</t>
  </si>
  <si>
    <t>NOTE 5 - SHAREHOLDERS' EQUITY</t>
  </si>
  <si>
    <t>Equity [Abstract]</t>
  </si>
  <si>
    <t>Shareholders' Equity</t>
  </si>
  <si>
    <t>Note 5. Stockholders’ Equity Common Stock The holders of the Company's common
stock are entitled to one vote per share of common stock held. As of June 30, 2017, the Company had
5,074,500 shares issued and outstanding.</t>
  </si>
  <si>
    <t>NOTE 6 - COMMITMENTS AND CONTINGENCIES</t>
  </si>
  <si>
    <t>Commitments and Contingencies Disclosure [Abstract]</t>
  </si>
  <si>
    <t>Commitments and Contingencies</t>
  </si>
  <si>
    <t>Note 6. Commitments and Contingencies Commitments: The Company currently has no long term
commitments as of our balance sheet date. Contingencies: None as of our balance sheet date.</t>
  </si>
  <si>
    <t>NOTE 7 - NET INCOME (LOSS) PER SHARE</t>
  </si>
  <si>
    <t>Earnings Per Share [Abstract]</t>
  </si>
  <si>
    <t>Net Income (Loss) Per Share</t>
  </si>
  <si>
    <t xml:space="preserve">Note 7. Net Income (Loss) Per Share The following table sets forth the information
used to compute basic and diluted net income per share attributable to QMC Systems, Inc. for the period January 1, 2017 through
June 30, 2017:
Three Months Ended June 30, 2017 Three Months ended June 30, 2016 Six Months Ended June 30, 2017 Six Months ended June 30, 2016
$ $ $ $
Net income (loss) (20,059) (14,441) (25,222) (28,867)
Weighted-average common shares outstanding basic: 5,074,500 5,047,132 5,074,500 5,023,566
Weighted-average common stock
Equivalents 5,074,500 5,047,132 5,074,500 5,023,566
Stock options - - - -
Warrants - - - -
Convertible Notes - - - -
Weighted-average common shares Outstanding Diluted - - - -
Basic and Diluted Loss Per Share (0.0040) (0.0029) (0.0050) (0.0057) </t>
  </si>
  <si>
    <t>NOTE 8 - CURRENT ASSETS</t>
  </si>
  <si>
    <t>Notes to Financial Statements</t>
  </si>
  <si>
    <t>Note 8. Other Current Assets On November 1, 2016, the Company advanced
a loan of $74,513 to Red Wolf Management for a term not exceeding 2 years at an interest rate of 9% annually. The loan is fully
repayable by December 31, 2018 and is personally guaranteed by Timothy Remple, CEO of Red Wolf Management. Thus, as on June 30, 2017, an interest
on loan has been accrued amounting to $4,471 on the above mentioned loan.</t>
  </si>
  <si>
    <t>NOTE 9 - GOING CONCERN</t>
  </si>
  <si>
    <t>Going Concern</t>
  </si>
  <si>
    <t>Note 9. Going Concern The
accompanying financial statements have been prepared assuming that the Company will continue as a going concern. Currently, the
Company has no operating history and as of June 30, 2017 has incurred an operating profit / (loss) of ($25,222), working capital
loss of ($27,443) and the Company had an accumulated deficit of ($102,442).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10 - SUBSEQUENT EVENTS</t>
  </si>
  <si>
    <t>Subsequent Events [Abstract]</t>
  </si>
  <si>
    <t>Subsequent Events</t>
  </si>
  <si>
    <t xml:space="preserve">Note
10. Subsequent Events On August 31, 2017, the Company filed
a Certificate of Amendment with the Wyoming Secretary of State to amend article number 5 thereby increasing company’s authorized
common stock from 50,000,000 to 5,000,000,000. This amendment was adopted on August 31, 2017. Further, the Company held a Board of
Directors meeting on August 31, 2017, where it was unanimously approved that the Company will conduct a forward stock split wherein
every one share of issued and outstanding common stock will become one hundred shares of common stock. The forward stock split
became effective on August 31, 2017. </t>
  </si>
  <si>
    <t>NOTE 2. SUMMARY OF SIGNIFICANT ACCOUNTING POLICIES (Policies)</t>
  </si>
  <si>
    <t>Revenue Recognition</t>
  </si>
  <si>
    <t>Revenue Recognition The
Company will recognize revenue in accordance with Accounting Standards Codification No. 605, “Revenue Recognition”
("ASC-605"), ASC-605 requires that four basic criteria must be met before revenue can be recognized: (i) persuasive evidence of
an arrangement exists; (ii) delivery has occur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ccounts Receivable</t>
  </si>
  <si>
    <t>Accounts Receivable Accounts receivable is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tock Based Compensation</t>
  </si>
  <si>
    <t>Stock Based Compensation When
applicable, the Company will account for stock-based payments to employees in accordance with The
Company accounts for stock-based payments to non-employees in accordance with ASC 505-50, “Equity-Based Payments to Non-Employees.”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s and warrants.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During
the period April 17, 2015 (inception) through June 30, 2017, the Company did not recognize any stock-based compensation. No options
have been granted to date.</t>
  </si>
  <si>
    <t>Loss per Share</t>
  </si>
  <si>
    <t xml:space="preserve">Income / Loss per Share The
Company reports earnings (loss) per share in accordance with ASC Topic 260-10, " . </t>
  </si>
  <si>
    <t>Cash and Cash Equivalents</t>
  </si>
  <si>
    <t>Cash and Cash Equivalents For purpose of the statements of cash flows,
the Company considers cash and cash equivalents to include all stable, highly liquid investments with maturities of three months
or less.</t>
  </si>
  <si>
    <t>Concentration of Credit Risk</t>
  </si>
  <si>
    <t>Concentration of Credit Risk The Company primarily transacts its business
with one financial institution. The amount on deposit in that one institution may from time to time exceed the federally-insured
lim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segments</t>
  </si>
  <si>
    <t>Business Segments ASC 280, “Segment Reporting”
“management approach”</t>
  </si>
  <si>
    <t>Income Tax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7</v>
      </c>
    </row>
    <row r="15" spans="1:3">
      <c r="A15" s="4" t="s">
        <v>23</v>
      </c>
      <c r="C15" s="5" t="n">
        <v>5074500</v>
      </c>
    </row>
    <row r="16" spans="1:3">
      <c r="A16" s="4" t="s">
        <v>24</v>
      </c>
      <c r="B16" s="7"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29</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84</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89</v>
      </c>
      <c r="B13" s="4" t="s">
        <v>136</v>
      </c>
    </row>
    <row r="14" spans="1:2">
      <c r="A14" s="4" t="s">
        <v>137</v>
      </c>
      <c r="B1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229</v>
      </c>
      <c r="C3" s="6" t="n">
        <v>493</v>
      </c>
    </row>
    <row r="4" spans="1:3">
      <c r="A4" s="4" t="s">
        <v>31</v>
      </c>
      <c r="B4" s="5" t="n">
        <v>78984</v>
      </c>
      <c r="C4" s="5" t="n">
        <v>75631</v>
      </c>
    </row>
    <row r="5" spans="1:3">
      <c r="A5" s="4" t="s">
        <v>32</v>
      </c>
      <c r="B5" s="5" t="n">
        <v>80213</v>
      </c>
      <c r="C5" s="5" t="n">
        <v>76124</v>
      </c>
    </row>
    <row r="6" spans="1:3">
      <c r="A6" s="4" t="s">
        <v>33</v>
      </c>
      <c r="B6" s="5" t="n">
        <v>80213</v>
      </c>
      <c r="C6" s="5" t="n">
        <v>76124</v>
      </c>
    </row>
    <row r="7" spans="1:3">
      <c r="A7" s="3" t="s">
        <v>34</v>
      </c>
    </row>
    <row r="8" spans="1:3">
      <c r="A8" s="4" t="s">
        <v>35</v>
      </c>
      <c r="B8" s="5" t="n">
        <v>27657</v>
      </c>
      <c r="C8" s="5" t="n">
        <v>3100</v>
      </c>
    </row>
    <row r="9" spans="1:3">
      <c r="A9" s="4" t="s">
        <v>36</v>
      </c>
      <c r="B9" s="5" t="n">
        <v>79999</v>
      </c>
      <c r="C9" s="5" t="n">
        <v>75245</v>
      </c>
    </row>
    <row r="10" spans="1:3">
      <c r="A10" s="4" t="s">
        <v>37</v>
      </c>
      <c r="B10" s="5" t="n">
        <v>107656</v>
      </c>
      <c r="C10" s="5" t="n">
        <v>78345</v>
      </c>
    </row>
    <row r="11" spans="1:3">
      <c r="A11" s="4" t="s">
        <v>38</v>
      </c>
      <c r="B11" s="5" t="n">
        <v>107656</v>
      </c>
      <c r="C11" s="5" t="n">
        <v>78345</v>
      </c>
    </row>
    <row r="12" spans="1:3">
      <c r="A12" s="3" t="s">
        <v>39</v>
      </c>
    </row>
    <row r="13" spans="1:3">
      <c r="A13" s="4" t="s">
        <v>40</v>
      </c>
      <c r="B13" s="5" t="n">
        <v>507</v>
      </c>
      <c r="C13" s="5" t="n">
        <v>507</v>
      </c>
    </row>
    <row r="14" spans="1:3">
      <c r="A14" s="4" t="s">
        <v>41</v>
      </c>
      <c r="B14" s="5" t="n">
        <v>74493</v>
      </c>
      <c r="C14" s="5" t="n">
        <v>74493</v>
      </c>
    </row>
    <row r="15" spans="1:3">
      <c r="A15" s="4" t="s">
        <v>42</v>
      </c>
      <c r="B15" s="5" t="n">
        <v>-102443</v>
      </c>
      <c r="C15" s="5" t="n">
        <v>-77221</v>
      </c>
    </row>
    <row r="16" spans="1:3">
      <c r="A16" s="4" t="s">
        <v>43</v>
      </c>
      <c r="B16" s="5" t="n">
        <v>-27443</v>
      </c>
      <c r="C16" s="5" t="n">
        <v>-2221</v>
      </c>
    </row>
    <row r="17" spans="1:3">
      <c r="A17" s="4" t="s">
        <v>44</v>
      </c>
      <c r="B17" s="6" t="n">
        <v>80213</v>
      </c>
      <c r="C17" s="6" t="n">
        <v>76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4" t="s">
        <v>48</v>
      </c>
      <c r="C3" s="4" t="s">
        <v>48</v>
      </c>
    </row>
    <row r="4" spans="1:3">
      <c r="A4" s="4" t="s">
        <v>49</v>
      </c>
      <c r="B4" s="5" t="n">
        <v>50000000</v>
      </c>
      <c r="C4" s="5" t="n">
        <v>50000000</v>
      </c>
    </row>
    <row r="5" spans="1:3">
      <c r="A5" s="4" t="s">
        <v>50</v>
      </c>
      <c r="B5" s="5" t="n">
        <v>5074500</v>
      </c>
      <c r="C5" s="5" t="n">
        <v>5074500</v>
      </c>
    </row>
    <row r="6" spans="1:3">
      <c r="A6" s="4" t="s">
        <v>51</v>
      </c>
      <c r="B6" s="5" t="n">
        <v>5074500</v>
      </c>
      <c r="C6" s="5" t="n">
        <v>507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57</v>
      </c>
      <c r="C4" s="4" t="s">
        <v>57</v>
      </c>
      <c r="D4" s="4" t="s">
        <v>57</v>
      </c>
      <c r="E4" s="4" t="s">
        <v>57</v>
      </c>
    </row>
    <row r="5" spans="1:5">
      <c r="A5" s="4" t="s">
        <v>58</v>
      </c>
      <c r="B5" s="5" t="n">
        <v>21736</v>
      </c>
      <c r="C5" s="5" t="n">
        <v>14441</v>
      </c>
      <c r="D5" s="5" t="n">
        <v>28575</v>
      </c>
      <c r="E5" s="5" t="n">
        <v>28867</v>
      </c>
    </row>
    <row r="6" spans="1:5">
      <c r="A6" s="4" t="s">
        <v>59</v>
      </c>
      <c r="B6" s="5" t="n">
        <v>21736</v>
      </c>
      <c r="C6" s="5" t="n">
        <v>14441</v>
      </c>
      <c r="D6" s="5" t="n">
        <v>28575</v>
      </c>
      <c r="E6" s="5" t="n">
        <v>28867</v>
      </c>
    </row>
    <row r="7" spans="1:5">
      <c r="A7" s="4" t="s">
        <v>60</v>
      </c>
      <c r="B7" s="5" t="n">
        <v>1677</v>
      </c>
      <c r="C7" s="4" t="s">
        <v>57</v>
      </c>
      <c r="D7" s="5" t="n">
        <v>3353</v>
      </c>
      <c r="E7" s="4" t="s">
        <v>57</v>
      </c>
    </row>
    <row r="8" spans="1:5">
      <c r="A8" s="4" t="s">
        <v>61</v>
      </c>
      <c r="B8" s="5" t="n">
        <v>1677</v>
      </c>
      <c r="C8" s="4" t="s">
        <v>57</v>
      </c>
      <c r="D8" s="5" t="n">
        <v>3353</v>
      </c>
      <c r="E8" s="4" t="s">
        <v>57</v>
      </c>
    </row>
    <row r="9" spans="1:5">
      <c r="A9" s="4" t="s">
        <v>62</v>
      </c>
      <c r="B9" s="6" t="n">
        <v>-20059</v>
      </c>
      <c r="C9" s="6" t="n">
        <v>-14441</v>
      </c>
      <c r="D9" s="6" t="n">
        <v>-25222</v>
      </c>
      <c r="E9" s="6" t="n">
        <v>-28867</v>
      </c>
    </row>
    <row r="10" spans="1:5">
      <c r="A10" s="4" t="s">
        <v>63</v>
      </c>
      <c r="B10" s="8" t="n">
        <v>-0.004</v>
      </c>
      <c r="C10" s="8" t="n">
        <v>-0.0029</v>
      </c>
      <c r="D10" s="8" t="n">
        <v>-0.005</v>
      </c>
      <c r="E10" s="8" t="n">
        <v>-0.0057</v>
      </c>
    </row>
    <row r="11" spans="1:5">
      <c r="A11" s="4" t="s">
        <v>64</v>
      </c>
      <c r="B11" s="8" t="n">
        <v>-0.004</v>
      </c>
      <c r="C11" s="8" t="n">
        <v>-0.0029</v>
      </c>
      <c r="D11" s="8" t="n">
        <v>-0.005</v>
      </c>
      <c r="E11" s="8" t="n">
        <v>-0.0057</v>
      </c>
    </row>
    <row r="12" spans="1:5">
      <c r="A12" s="4" t="s">
        <v>65</v>
      </c>
      <c r="B12" s="5" t="n">
        <v>5074500</v>
      </c>
      <c r="C12" s="5" t="n">
        <v>5047132</v>
      </c>
      <c r="D12" s="5" t="n">
        <v>5074500</v>
      </c>
      <c r="E12" s="5" t="n">
        <v>5023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53</v>
      </c>
      <c r="D1" s="2" t="s">
        <v>1</v>
      </c>
    </row>
    <row r="2" spans="1:5">
      <c r="B2" s="2" t="s">
        <v>2</v>
      </c>
      <c r="C2" s="2" t="s">
        <v>54</v>
      </c>
      <c r="D2" s="2" t="s">
        <v>2</v>
      </c>
      <c r="E2" s="2" t="s">
        <v>54</v>
      </c>
    </row>
    <row r="3" spans="1:5">
      <c r="A3" s="3" t="s">
        <v>67</v>
      </c>
    </row>
    <row r="4" spans="1:5">
      <c r="A4" s="4" t="s">
        <v>68</v>
      </c>
      <c r="B4" s="6" t="n">
        <v>-20059</v>
      </c>
      <c r="C4" s="6" t="n">
        <v>-14441</v>
      </c>
      <c r="D4" s="6" t="n">
        <v>-25222</v>
      </c>
      <c r="E4" s="6" t="n">
        <v>-28867</v>
      </c>
    </row>
    <row r="5" spans="1:5">
      <c r="A5" s="3" t="s">
        <v>69</v>
      </c>
    </row>
    <row r="6" spans="1:5">
      <c r="A6" s="4" t="s">
        <v>31</v>
      </c>
      <c r="D6" s="5" t="n">
        <v>-3353</v>
      </c>
      <c r="E6" s="4" t="s">
        <v>57</v>
      </c>
    </row>
    <row r="7" spans="1:5">
      <c r="A7" s="4" t="s">
        <v>70</v>
      </c>
      <c r="D7" s="5" t="n">
        <v>24557</v>
      </c>
      <c r="E7" s="5" t="n">
        <v>4767</v>
      </c>
    </row>
    <row r="8" spans="1:5">
      <c r="A8" s="4" t="s">
        <v>36</v>
      </c>
      <c r="D8" s="5" t="n">
        <v>4754</v>
      </c>
      <c r="E8" s="5" t="n">
        <v>24086</v>
      </c>
    </row>
    <row r="9" spans="1:5">
      <c r="A9" s="4" t="s">
        <v>71</v>
      </c>
      <c r="D9" s="5" t="n">
        <v>736</v>
      </c>
      <c r="E9" s="5" t="n">
        <v>-14</v>
      </c>
    </row>
    <row r="10" spans="1:5">
      <c r="A10" s="3" t="s">
        <v>72</v>
      </c>
    </row>
    <row r="11" spans="1:5">
      <c r="A11" s="4" t="s">
        <v>73</v>
      </c>
      <c r="D11" s="4" t="s">
        <v>57</v>
      </c>
      <c r="E11" s="5" t="n">
        <v>74493</v>
      </c>
    </row>
    <row r="12" spans="1:5">
      <c r="A12" s="4" t="s">
        <v>74</v>
      </c>
      <c r="D12" s="4" t="s">
        <v>57</v>
      </c>
      <c r="E12" s="5" t="n">
        <v>7</v>
      </c>
    </row>
    <row r="13" spans="1:5">
      <c r="A13" s="4" t="s">
        <v>75</v>
      </c>
      <c r="D13" s="4" t="s">
        <v>57</v>
      </c>
      <c r="E13" s="5" t="n">
        <v>74500</v>
      </c>
    </row>
    <row r="14" spans="1:5">
      <c r="A14" s="4" t="s">
        <v>76</v>
      </c>
      <c r="D14" s="5" t="n">
        <v>736</v>
      </c>
      <c r="E14" s="5" t="n">
        <v>74486</v>
      </c>
    </row>
    <row r="15" spans="1:5">
      <c r="A15" s="4" t="s">
        <v>77</v>
      </c>
      <c r="D15" s="5" t="n">
        <v>493</v>
      </c>
      <c r="E15" s="5" t="n">
        <v>405</v>
      </c>
    </row>
    <row r="16" spans="1:5">
      <c r="A16" s="4" t="s">
        <v>78</v>
      </c>
      <c r="B16" s="6" t="n">
        <v>1229</v>
      </c>
      <c r="C16" s="6" t="n">
        <v>74891</v>
      </c>
      <c r="D16" s="6" t="n">
        <v>1229</v>
      </c>
      <c r="E16" s="6" t="n">
        <v>74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3:24:27Z</dcterms:created>
  <dcterms:modified xmlns:dcterms="http://purl.org/dc/terms/" xmlns:xsi="http://www.w3.org/2001/XMLSchema-instance" xsi:type="dcterms:W3CDTF">2018-02-21T13:24:27Z</dcterms:modified>
</cp:coreProperties>
</file>